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MULTI-STRATEGY TOTAL RETURN FUND, INC.</t>
        </is>
      </c>
    </row>
    <row r="7">
      <c r="A7" s="4" t="inlineStr">
        <is>
          <t>Entity Central Index Key</t>
        </is>
      </c>
      <c r="B7" s="4" t="inlineStr">
        <is>
          <t>000170777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80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MULTI-STRATEGY TOTAL RETURN FUND, INC.</t>
        </is>
      </c>
      <c r="C6" s="4" t="inlineStr">
        <is>
          <t xml:space="preserve"> </t>
        </is>
      </c>
    </row>
    <row r="7">
      <c r="A7" s="4" t="inlineStr">
        <is>
          <t>Entity Central Index Key</t>
        </is>
      </c>
      <c r="B7" s="4" t="inlineStr">
        <is>
          <t>000170777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19251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Multi-Strategy Total Return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MSR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Multi-Strategy Total Return Fund - Investor Class $124 1.20%</t>
        </is>
      </c>
      <c r="C21" s="4" t="inlineStr">
        <is>
          <t xml:space="preserve"> </t>
        </is>
      </c>
    </row>
    <row r="22">
      <c r="A22" s="4" t="inlineStr">
        <is>
          <t>Expenses Paid, Amount</t>
        </is>
      </c>
      <c r="B22" s="5" t="n">
        <v>124</v>
      </c>
      <c r="C22" s="4" t="inlineStr">
        <is>
          <t xml:space="preserve"> </t>
        </is>
      </c>
    </row>
    <row r="23">
      <c r="A23" s="4" t="inlineStr">
        <is>
          <t>Expense Ratio, Percent</t>
        </is>
      </c>
      <c r="B23" s="6" t="n">
        <v>0.012</v>
      </c>
      <c r="C23" s="4" t="inlineStr">
        <is>
          <t xml:space="preserve"> </t>
        </is>
      </c>
    </row>
    <row r="24">
      <c r="A24" s="4" t="inlineStr">
        <is>
          <t>Factors Affecting Performance [Text Block]</t>
        </is>
      </c>
      <c r="B24" s="4" t="inlineStr">
        <is>
          <t>What drove fund performance during the past 12 months? Global equities and fixed income markets advanced over the period, with many major stock indexes posting double-digit gains. A very strong fourth quarter of 2023 and third quarter of 2024 offset negative returns in global bond markets during the first and second quarters of 2023. High yield bonds, on the other hand, consistently produced gains throughout the period. Versus the style-specific ICE BofA 3-Month U.S. Treasury Bill Index, performance in the macro and absolute return component was a notable contributor for the trailing one-year period. The fund’s allocation in this space outperformed its style-specific benchmark, which added value on a relative basis. Likewise, performance in the dynamic emerging markets bond sleeve had a positive impact. On the negative side, relative results in the volatility relative value component of the fund were a leading detractor during the period. Similarly, performance in our systematic trading-oriented strategy style premia allocation also weighed. The fund is an absolute return strategy designed to provide positive performance in all market environments. By avoiding meaningful drawdowns during periods of global equity volatility, the fund seeks to manage downside risk. We believe this can be achieved through flexible investment approaches that provide consistent risk-adjusted returns, pursue positive returns through various market environments, and maintain generally low overall volatility over the long term. The fund held material exposure to various types of derivatives, which are used to efficiently access or adjust exposure to certain market segments and/or to manage portfolio volatility. Exposure to these derivatives detracted from total returns.</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Since Inception 2/23/18
Multi-Strategy Total Return Fund (Investor Class) 6.21 % 3.40 % 2.68 %
Bloomberg U.S. Aggregate Bond Index (Regulatory Benchmark) 10.55 - 1.43
ICE BofA US 3-Month Treasury Bill Index (Strategy Benchmark) 5.42 2.37 2.3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Performance Inception Date</t>
        </is>
      </c>
      <c r="B27" s="4" t="inlineStr">
        <is>
          <t xml:space="preserve"> </t>
        </is>
      </c>
      <c r="C27" s="4" t="inlineStr">
        <is>
          <t>Feb. 23,  2018</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row>
    <row r="32">
      <c r="A32" s="4" t="inlineStr">
        <is>
          <t>AssetsNet</t>
        </is>
      </c>
      <c r="B32" s="5" t="n">
        <v>308290000</v>
      </c>
      <c r="C32" s="5" t="n">
        <v>308290000</v>
      </c>
    </row>
    <row r="33">
      <c r="A33" s="4" t="inlineStr">
        <is>
          <t>Holdings Count | Holding</t>
        </is>
      </c>
      <c r="B33" s="7" t="n">
        <v>1576</v>
      </c>
      <c r="C33" s="7" t="n">
        <v>1576</v>
      </c>
    </row>
    <row r="34">
      <c r="A34" s="4" t="inlineStr">
        <is>
          <t>Advisory Fees Paid, Amount</t>
        </is>
      </c>
      <c r="B34" s="5" t="n">
        <v>2735000</v>
      </c>
      <c r="C34" s="4" t="inlineStr">
        <is>
          <t xml:space="preserve"> </t>
        </is>
      </c>
    </row>
    <row r="35">
      <c r="A35" s="4" t="inlineStr">
        <is>
          <t>InvestmentCompanyPortfolioTurnover</t>
        </is>
      </c>
      <c r="B35" s="6" t="n">
        <v>1.263</v>
      </c>
      <c r="C35" s="4" t="inlineStr">
        <is>
          <t xml:space="preserve"> </t>
        </is>
      </c>
    </row>
    <row r="36">
      <c r="A36" s="4" t="inlineStr">
        <is>
          <t>Additional Fund Statistics [Text Block]</t>
        </is>
      </c>
      <c r="B36" s="4" t="inlineStr">
        <is>
          <t>What are some fund statistics? Fund Statistics Total Net Assets (000s) $308,290 Number of Portfolio Holdings 1,576</t>
        </is>
      </c>
      <c r="C36" s="4" t="inlineStr">
        <is>
          <t xml:space="preserve"> </t>
        </is>
      </c>
    </row>
    <row r="37">
      <c r="A37" s="4" t="inlineStr">
        <is>
          <t>Holdings [Text Block]</t>
        </is>
      </c>
      <c r="B37" s="4" t="inlineStr">
        <is>
          <t>Security
Corporate Bonds 20.6 %
Common Stocks 13.1
Bank Loans 11.7
Government Bonds 11.1
U.S. Treasury Obligations 3.6
U.S. Government Agency Obligations (Excluding Mortgage-Backed) 2.1
Asset-Backed Securities 1.5
Convertible Bonds 1.0
Short-Term and Other* 35.3 *A portion of the Short-Term and Other includes collateral derivatives, which are excluded from the table.</t>
        </is>
      </c>
      <c r="C37" s="4" t="inlineStr">
        <is>
          <t xml:space="preserve"> </t>
        </is>
      </c>
    </row>
    <row r="38">
      <c r="A38" s="4" t="inlineStr">
        <is>
          <t>Largest Holdings [Text Block]</t>
        </is>
      </c>
      <c r="B38" s="4" t="inlineStr">
        <is>
          <t>Top Ten Holdings
U.S. Treasury Bills 3.6 %
Kroger 1.6
U.S. Treasury Notes 1.5
DS Smith 1.2
Western Digital 1.0
Goodyear Tire &amp; Rubber 0.8
Live Nation Entertainment 0.8
Tenet Healthcare 0.8
William Morris Endeavor Entertainment 0.8
Nexstar Media 0.7</t>
        </is>
      </c>
      <c r="C38" s="4" t="inlineStr">
        <is>
          <t xml:space="preserve"> </t>
        </is>
      </c>
    </row>
    <row r="39">
      <c r="A39" s="4" t="inlineStr">
        <is>
          <t>Material Fund Change [Text Block]</t>
        </is>
      </c>
      <c r="C39" s="4" t="inlineStr">
        <is>
          <t xml:space="preserve"> </t>
        </is>
      </c>
    </row>
    <row r="40">
      <c r="A40" s="4" t="inlineStr">
        <is>
          <t>Updated Prospectus Web Address</t>
        </is>
      </c>
      <c r="B40" s="4" t="inlineStr">
        <is>
          <t>www.troweprice.com/paperless</t>
        </is>
      </c>
      <c r="C40" s="4" t="inlineStr">
        <is>
          <t xml:space="preserve"> </t>
        </is>
      </c>
    </row>
    <row r="41">
      <c r="A41" s="4" t="inlineStr">
        <is>
          <t>C000192519</t>
        </is>
      </c>
      <c r="B41" s="4" t="inlineStr">
        <is>
          <t xml:space="preserve"> </t>
        </is>
      </c>
      <c r="C41" s="4" t="inlineStr">
        <is>
          <t xml:space="preserve"> </t>
        </is>
      </c>
    </row>
    <row r="42">
      <c r="A42" s="3" t="inlineStr">
        <is>
          <t>Shareholder Report [Line Items]</t>
        </is>
      </c>
      <c r="B42" s="4" t="inlineStr">
        <is>
          <t xml:space="preserve"> </t>
        </is>
      </c>
      <c r="C42" s="4" t="inlineStr">
        <is>
          <t xml:space="preserve"> </t>
        </is>
      </c>
    </row>
    <row r="43">
      <c r="A43" s="4" t="inlineStr">
        <is>
          <t>Fund Name</t>
        </is>
      </c>
      <c r="B43" s="4" t="inlineStr">
        <is>
          <t>Multi-Strategy Total Return Fund</t>
        </is>
      </c>
      <c r="C43" s="4" t="inlineStr">
        <is>
          <t xml:space="preserve"> </t>
        </is>
      </c>
    </row>
    <row r="44">
      <c r="A44" s="4" t="inlineStr">
        <is>
          <t>Class Name</t>
        </is>
      </c>
      <c r="B44" s="4" t="inlineStr">
        <is>
          <t>I Class</t>
        </is>
      </c>
      <c r="C44" s="4" t="inlineStr">
        <is>
          <t xml:space="preserve"> </t>
        </is>
      </c>
    </row>
    <row r="45">
      <c r="A45" s="4" t="inlineStr">
        <is>
          <t>Trading Symbol</t>
        </is>
      </c>
      <c r="B45" s="4" t="inlineStr">
        <is>
          <t>TMSSX</t>
        </is>
      </c>
      <c r="C45" s="4" t="inlineStr">
        <is>
          <t xml:space="preserve"> </t>
        </is>
      </c>
    </row>
    <row r="46">
      <c r="A46" s="4" t="inlineStr">
        <is>
          <t>Shareholder Report Annual or Semi-Annual</t>
        </is>
      </c>
      <c r="B46" s="4" t="inlineStr">
        <is>
          <t>Annual Shareholder Report</t>
        </is>
      </c>
      <c r="C46" s="4" t="inlineStr">
        <is>
          <t xml:space="preserve"> </t>
        </is>
      </c>
    </row>
    <row r="47">
      <c r="A47" s="4" t="inlineStr">
        <is>
          <t>Additional Information [Text Block]</t>
        </is>
      </c>
      <c r="B47" s="4" t="inlineStr">
        <is>
          <t>You can find the fund’s prospectus, financial information on Form N‑CSR (which includes required tax information for dividends), holdings, proxy voting information, and other information at www.troweprice.com/prospectus info troweprice.com</t>
        </is>
      </c>
      <c r="C47" s="4" t="inlineStr">
        <is>
          <t xml:space="preserve"> </t>
        </is>
      </c>
    </row>
    <row r="48">
      <c r="A48" s="4" t="inlineStr">
        <is>
          <t>Material Fund Change Notice [Text Block]</t>
        </is>
      </c>
      <c r="B48" s="4" t="inlineStr">
        <is>
          <t xml:space="preserve"> </t>
        </is>
      </c>
      <c r="C48" s="4" t="inlineStr">
        <is>
          <t xml:space="preserve"> </t>
        </is>
      </c>
    </row>
    <row r="49">
      <c r="A49" s="4" t="inlineStr">
        <is>
          <t>Additional Information Phone Number</t>
        </is>
      </c>
      <c r="B49" s="4" t="inlineStr">
        <is>
          <t>1‑800‑638‑5660</t>
        </is>
      </c>
      <c r="C49" s="4" t="inlineStr">
        <is>
          <t xml:space="preserve"> </t>
        </is>
      </c>
    </row>
    <row r="50">
      <c r="A50" s="4" t="inlineStr">
        <is>
          <t>Additional Information Email</t>
        </is>
      </c>
      <c r="B50" s="4" t="inlineStr">
        <is>
          <t>&amp;lt;span style="box-sizing: border-box; color: rgb(0, 0, 0); display: inline; flex-wrap: nowrap; font-size: 13.3333px; font-weight: 400; grid-area: auto; line-height: 17.3333px; margin: 0px; overflow: visible; text-align: justify;"&gt;info@troweprice.com&amp;lt;/span&gt;</t>
        </is>
      </c>
      <c r="C50" s="4" t="inlineStr">
        <is>
          <t xml:space="preserve"> </t>
        </is>
      </c>
    </row>
    <row r="51">
      <c r="A51" s="4" t="inlineStr">
        <is>
          <t>Additional Information Website</t>
        </is>
      </c>
      <c r="B51" s="4" t="inlineStr">
        <is>
          <t>www.troweprice.com/prospectus</t>
        </is>
      </c>
      <c r="C51" s="4" t="inlineStr">
        <is>
          <t xml:space="preserve"> </t>
        </is>
      </c>
    </row>
    <row r="52">
      <c r="A52" s="4" t="inlineStr">
        <is>
          <t>Expenses [Text Block]</t>
        </is>
      </c>
      <c r="B52" s="4" t="inlineStr">
        <is>
          <t>What were the fund costs for the last year?
Costs of a $10,000 investment Costs paid as a percentage of a $10,000 investment
Multi-Strategy Total Return Fund - I Class $108 1.05%</t>
        </is>
      </c>
      <c r="C52" s="4" t="inlineStr">
        <is>
          <t xml:space="preserve"> </t>
        </is>
      </c>
    </row>
    <row r="53">
      <c r="A53" s="4" t="inlineStr">
        <is>
          <t>Expenses Paid, Amount</t>
        </is>
      </c>
      <c r="B53" s="5" t="n">
        <v>108</v>
      </c>
      <c r="C53" s="4" t="inlineStr">
        <is>
          <t xml:space="preserve"> </t>
        </is>
      </c>
    </row>
    <row r="54">
      <c r="A54" s="4" t="inlineStr">
        <is>
          <t>Expense Ratio, Percent</t>
        </is>
      </c>
      <c r="B54" s="6" t="n">
        <v>0.0105</v>
      </c>
      <c r="C54" s="4" t="inlineStr">
        <is>
          <t xml:space="preserve"> </t>
        </is>
      </c>
    </row>
    <row r="55">
      <c r="A55" s="4" t="inlineStr">
        <is>
          <t>Factors Affecting Performance [Text Block]</t>
        </is>
      </c>
      <c r="B55" s="4" t="inlineStr">
        <is>
          <t>What drove fund performance during the past 12 months? Global equities and fixed income markets advanced over the period, with many major stock indexes posting double-digit gains. A very strong fourth quarter of 2023 and third quarter of 2024 offset negative returns in global bond markets during the first and second quarters of 2023. High yield bonds, on the other hand, consistently produced gains throughout the period. Versus the style-specific ICE BofA 3-Month U.S. Treasury Bill Index, performance in the macro and absolute return component was a notable contributor for the trailing one-year period. The fund’s allocation in this space outperformed its style-specific benchmark, which added value on a relative basis. Likewise, performance in the dynamic emerging markets bond sleeve had a positive impact. On the negative side, relative results in the volatility relative value component of the fund were a leading detractor during the period. Similarly, performance in our systematic trading-oriented strategy style premia allocation also weighed. The fund is an absolute return strategy designed to provide positive performance in all market environments. By avoiding meaningful drawdowns during periods of global equity volatility, the fund seeks to manage downside risk. We believe this can be achieved through flexible investment approaches that provide consistent risk-adjusted returns, pursue positive returns through various market environments, and maintain generally low overall volatility over the long term. The fund held material exposure to various types of derivatives, which are used to efficiently access or adjust exposure to certain market segments and/or to manage portfolio volatility. Exposure to these derivatives detracted from total returns.</t>
        </is>
      </c>
      <c r="C55" s="4" t="inlineStr">
        <is>
          <t xml:space="preserve"> </t>
        </is>
      </c>
    </row>
    <row r="56">
      <c r="A56" s="4" t="inlineStr">
        <is>
          <t>Performance Past Does Not Indicate Future [Text]</t>
        </is>
      </c>
      <c r="B56" s="4" t="inlineStr">
        <is>
          <t>The fund’s past performance is not a good predictor of the fund’s future performance.</t>
        </is>
      </c>
      <c r="C56" s="4" t="inlineStr">
        <is>
          <t xml:space="preserve"> </t>
        </is>
      </c>
    </row>
    <row r="57">
      <c r="A57" s="4" t="inlineStr">
        <is>
          <t>Average Annual Return [Table Text Block]</t>
        </is>
      </c>
      <c r="B57" s="4" t="inlineStr">
        <is>
          <t>Average Annual Total Returns
1 Year 5 Years Since Inception 2/23/18
Multi-Strategy Total Return Fund (I Class) 6.40 % 3.57 % 2.82 %
Bloomberg U.S. Aggregate Bond Index (Regulatory Benchmark) 10.55 - 1.43
ICE BofA US 3-Month Treasury Bill Index (Strategy Benchmark) 5.42 2.37 2.32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7" s="4" t="inlineStr">
        <is>
          <t xml:space="preserve"> </t>
        </is>
      </c>
    </row>
    <row r="58">
      <c r="A58" s="4" t="inlineStr">
        <is>
          <t>Performance Inception Date</t>
        </is>
      </c>
      <c r="B58" s="4" t="inlineStr">
        <is>
          <t xml:space="preserve"> </t>
        </is>
      </c>
      <c r="C58" s="4" t="inlineStr">
        <is>
          <t>Feb. 23,  2018</t>
        </is>
      </c>
    </row>
    <row r="59">
      <c r="A59" s="4" t="inlineStr">
        <is>
          <t>No Deduction of Taxes [Text Block]</t>
        </is>
      </c>
      <c r="B59" s="4" t="inlineStr">
        <is>
          <t>Neither the fund’s returns nor the index returns reflect the deduction of taxes that a shareholder would pay on fund distributions or redemptions of fund shares.</t>
        </is>
      </c>
      <c r="C59" s="4" t="inlineStr">
        <is>
          <t xml:space="preserve"> </t>
        </is>
      </c>
    </row>
    <row r="60">
      <c r="A60" s="4" t="inlineStr">
        <is>
          <t>Performance Table Market Index Changed [Text Block]</t>
        </is>
      </c>
      <c r="B60" s="4" t="inlineStr">
        <is>
          <t>Due to new SEC Rules on shareholder reporting the fund adopted a new broad-based securities market index, referred to as the Regulatory Benchmark.</t>
        </is>
      </c>
      <c r="C60" s="4" t="inlineStr">
        <is>
          <t xml:space="preserve"> </t>
        </is>
      </c>
    </row>
    <row r="61">
      <c r="A61" s="4" t="inlineStr">
        <is>
          <t>Updated Performance Information Location [Text Block]</t>
        </is>
      </c>
      <c r="B61" s="4" t="inlineStr">
        <is>
          <t xml:space="preserve">Updated performance information can be found at www.troweprice.com. </t>
        </is>
      </c>
      <c r="C61" s="4" t="inlineStr">
        <is>
          <t xml:space="preserve"> </t>
        </is>
      </c>
    </row>
    <row r="62">
      <c r="A62" s="4" t="inlineStr">
        <is>
          <t>Distribution of Capital [Text Block]</t>
        </is>
      </c>
      <c r="B62" s="4" t="inlineStr">
        <is>
          <t>The fund's total return figures reflect the reinvestment of dividends and capital gains, if any.</t>
        </is>
      </c>
      <c r="C62" s="4" t="inlineStr">
        <is>
          <t xml:space="preserve"> </t>
        </is>
      </c>
    </row>
    <row r="63">
      <c r="A63" s="4" t="inlineStr">
        <is>
          <t>AssetsNet</t>
        </is>
      </c>
      <c r="B63" s="5" t="n">
        <v>308290000</v>
      </c>
      <c r="C63" s="5" t="n">
        <v>308290000</v>
      </c>
    </row>
    <row r="64">
      <c r="A64" s="4" t="inlineStr">
        <is>
          <t>Holdings Count | Holding</t>
        </is>
      </c>
      <c r="B64" s="7" t="n">
        <v>1576</v>
      </c>
      <c r="C64" s="7" t="n">
        <v>1576</v>
      </c>
    </row>
    <row r="65">
      <c r="A65" s="4" t="inlineStr">
        <is>
          <t>Advisory Fees Paid, Amount</t>
        </is>
      </c>
      <c r="B65" s="5" t="n">
        <v>2735000</v>
      </c>
      <c r="C65" s="4" t="inlineStr">
        <is>
          <t xml:space="preserve"> </t>
        </is>
      </c>
    </row>
    <row r="66">
      <c r="A66" s="4" t="inlineStr">
        <is>
          <t>InvestmentCompanyPortfolioTurnover</t>
        </is>
      </c>
      <c r="B66" s="6" t="n">
        <v>1.263</v>
      </c>
      <c r="C66" s="4" t="inlineStr">
        <is>
          <t xml:space="preserve"> </t>
        </is>
      </c>
    </row>
    <row r="67">
      <c r="A67" s="4" t="inlineStr">
        <is>
          <t>Additional Fund Statistics [Text Block]</t>
        </is>
      </c>
      <c r="B67" s="4" t="inlineStr">
        <is>
          <t>What are some fund statistics? Fund Statistics Total Net Assets (000s) $308,290 Number of Portfolio Holdings 1,576</t>
        </is>
      </c>
      <c r="C67" s="4" t="inlineStr">
        <is>
          <t xml:space="preserve"> </t>
        </is>
      </c>
    </row>
    <row r="68">
      <c r="A68" s="4" t="inlineStr">
        <is>
          <t>Holdings [Text Block]</t>
        </is>
      </c>
      <c r="B68" s="4" t="inlineStr">
        <is>
          <t>Security
Corporate Bonds 20.6 %
Common Stocks 13.1
Bank Loans 11.7
Government Bonds 11.1
U.S. Treasury Obligations 3.6
U.S. Government Agency Obligations (Excluding Mortgage-Backed) 2.1
Asset-Backed Securities 1.5
Convertible Bonds 1.0
Short-Term and Other* 35.3 *A portion of the Short-Term and Other includes collateral derivatives, which are excluded from the table.</t>
        </is>
      </c>
      <c r="C68" s="4" t="inlineStr">
        <is>
          <t xml:space="preserve"> </t>
        </is>
      </c>
    </row>
    <row r="69">
      <c r="A69" s="4" t="inlineStr">
        <is>
          <t>Largest Holdings [Text Block]</t>
        </is>
      </c>
      <c r="B69" s="4" t="inlineStr">
        <is>
          <t>Top Ten Holdings
U.S. Treasury Bills 3.6 %
Kroger 1.6
U.S. Treasury Notes 1.5
DS Smith 1.2
Western Digital 1.0
Goodyear Tire &amp; Rubber 0.8
Live Nation Entertainment 0.8
Tenet Healthcare 0.8
William Morris Endeavor Entertainment 0.8
Nexstar Media 0.7</t>
        </is>
      </c>
      <c r="C69" s="4" t="inlineStr">
        <is>
          <t xml:space="preserve"> </t>
        </is>
      </c>
    </row>
    <row r="70">
      <c r="A70" s="4" t="inlineStr">
        <is>
          <t>Material Fund Change [Text Block]</t>
        </is>
      </c>
      <c r="C70" s="4" t="inlineStr">
        <is>
          <t xml:space="preserve"> </t>
        </is>
      </c>
    </row>
    <row r="71">
      <c r="A71" s="4" t="inlineStr">
        <is>
          <t>Updated Prospectus Web Address</t>
        </is>
      </c>
      <c r="B71" s="4" t="inlineStr">
        <is>
          <t>www.troweprice.com/paperless</t>
        </is>
      </c>
      <c r="C7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C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hareholder Report, Line Graph (Details)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Jan. 31, 2020</t>
        </is>
      </c>
      <c r="V1" s="2" t="inlineStr">
        <is>
          <t>Oct. 31, 2019</t>
        </is>
      </c>
      <c r="W1" s="2" t="inlineStr">
        <is>
          <t>Jul. 31, 2019</t>
        </is>
      </c>
      <c r="X1" s="2" t="inlineStr">
        <is>
          <t>Apr. 30, 2019</t>
        </is>
      </c>
      <c r="Y1" s="2" t="inlineStr">
        <is>
          <t>Jan. 31, 2019</t>
        </is>
      </c>
      <c r="Z1" s="2" t="inlineStr">
        <is>
          <t>Oct. 31, 2018</t>
        </is>
      </c>
      <c r="AA1" s="2" t="inlineStr">
        <is>
          <t>Jul. 31, 2018</t>
        </is>
      </c>
      <c r="AB1" s="2" t="inlineStr">
        <is>
          <t>Apr. 30, 2018</t>
        </is>
      </c>
      <c r="AC1" s="2" t="inlineStr">
        <is>
          <t>Feb. 23, 2018</t>
        </is>
      </c>
    </row>
    <row r="2">
      <c r="A2" s="4" t="inlineStr">
        <is>
          <t>Bloomberg U.S.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ccount Value</t>
        </is>
      </c>
      <c r="B4" s="5" t="n">
        <v>10995</v>
      </c>
      <c r="C4" s="5" t="n">
        <v>10968</v>
      </c>
      <c r="D4" s="5" t="n">
        <v>10440</v>
      </c>
      <c r="E4" s="5" t="n">
        <v>10765</v>
      </c>
      <c r="F4" s="5" t="n">
        <v>9946</v>
      </c>
      <c r="G4" s="5" t="n">
        <v>10436</v>
      </c>
      <c r="H4" s="5" t="n">
        <v>10596</v>
      </c>
      <c r="I4" s="5" t="n">
        <v>10544</v>
      </c>
      <c r="J4" s="5" t="n">
        <v>9911</v>
      </c>
      <c r="K4" s="5" t="n">
        <v>10799</v>
      </c>
      <c r="L4" s="5" t="n">
        <v>10641</v>
      </c>
      <c r="M4" s="5" t="n">
        <v>11505</v>
      </c>
      <c r="N4" s="5" t="n">
        <v>11754</v>
      </c>
      <c r="O4" s="5" t="n">
        <v>11883</v>
      </c>
      <c r="P4" s="5" t="n">
        <v>11631</v>
      </c>
      <c r="Q4" s="5" t="n">
        <v>11857</v>
      </c>
      <c r="R4" s="5" t="n">
        <v>11811</v>
      </c>
      <c r="S4" s="5" t="n">
        <v>11967</v>
      </c>
      <c r="T4" s="5" t="n">
        <v>11662</v>
      </c>
      <c r="U4" s="5" t="n">
        <v>11323</v>
      </c>
      <c r="V4" s="5" t="n">
        <v>11122</v>
      </c>
      <c r="W4" s="5" t="n">
        <v>10867</v>
      </c>
      <c r="X4" s="5" t="n">
        <v>10522</v>
      </c>
      <c r="Y4" s="5" t="n">
        <v>10327</v>
      </c>
      <c r="Z4" s="5" t="n">
        <v>9974</v>
      </c>
      <c r="AA4" s="5" t="n">
        <v>10054</v>
      </c>
      <c r="AB4" s="5" t="n">
        <v>9993</v>
      </c>
      <c r="AC4" s="5" t="n">
        <v>10000</v>
      </c>
    </row>
    <row r="5">
      <c r="A5" s="4" t="inlineStr">
        <is>
          <t>Bloomberg U.S.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Account Value</t>
        </is>
      </c>
      <c r="B7" s="7" t="n">
        <v>549753</v>
      </c>
      <c r="C7" s="7" t="n">
        <v>548404</v>
      </c>
      <c r="D7" s="7" t="n">
        <v>522011</v>
      </c>
      <c r="E7" s="7" t="n">
        <v>538243</v>
      </c>
      <c r="F7" s="7" t="n">
        <v>497305</v>
      </c>
      <c r="G7" s="7" t="n">
        <v>521787</v>
      </c>
      <c r="H7" s="7" t="n">
        <v>529789</v>
      </c>
      <c r="I7" s="7" t="n">
        <v>527182</v>
      </c>
      <c r="J7" s="7" t="n">
        <v>495542</v>
      </c>
      <c r="K7" s="7" t="n">
        <v>539973</v>
      </c>
      <c r="L7" s="7" t="n">
        <v>532064</v>
      </c>
      <c r="M7" s="7" t="n">
        <v>575273</v>
      </c>
      <c r="N7" s="7" t="n">
        <v>587709</v>
      </c>
      <c r="O7" s="7" t="n">
        <v>594137</v>
      </c>
      <c r="P7" s="7" t="n">
        <v>581567</v>
      </c>
      <c r="Q7" s="7" t="n">
        <v>592866</v>
      </c>
      <c r="R7" s="7" t="n">
        <v>590532</v>
      </c>
      <c r="S7" s="7" t="n">
        <v>598335</v>
      </c>
      <c r="T7" s="7" t="n">
        <v>583124</v>
      </c>
      <c r="U7" s="7" t="n">
        <v>566142</v>
      </c>
      <c r="V7" s="7" t="n">
        <v>556123</v>
      </c>
      <c r="W7" s="7" t="n">
        <v>543343</v>
      </c>
      <c r="X7" s="7" t="n">
        <v>526087</v>
      </c>
      <c r="Y7" s="7" t="n">
        <v>516343</v>
      </c>
      <c r="Z7" s="7" t="n">
        <v>498723</v>
      </c>
      <c r="AA7" s="7" t="n">
        <v>502719</v>
      </c>
      <c r="AB7" s="7" t="n">
        <v>499652</v>
      </c>
      <c r="AC7" s="7" t="n">
        <v>500000</v>
      </c>
    </row>
    <row r="8">
      <c r="A8" s="4" t="inlineStr">
        <is>
          <t>ICE BofA US 3-Month Treasury Bill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Account Value</t>
        </is>
      </c>
      <c r="B10" s="7" t="n">
        <v>11661</v>
      </c>
      <c r="C10" s="7" t="n">
        <v>11511</v>
      </c>
      <c r="D10" s="7" t="n">
        <v>11357</v>
      </c>
      <c r="E10" s="7" t="n">
        <v>11212</v>
      </c>
      <c r="F10" s="7" t="n">
        <v>11062</v>
      </c>
      <c r="G10" s="7" t="n">
        <v>10912</v>
      </c>
      <c r="H10" s="7" t="n">
        <v>10776</v>
      </c>
      <c r="I10" s="7" t="n">
        <v>10661</v>
      </c>
      <c r="J10" s="7" t="n">
        <v>10555</v>
      </c>
      <c r="K10" s="7" t="n">
        <v>10494</v>
      </c>
      <c r="L10" s="7" t="n">
        <v>10479</v>
      </c>
      <c r="M10" s="7" t="n">
        <v>10473</v>
      </c>
      <c r="N10" s="7" t="n">
        <v>10472</v>
      </c>
      <c r="O10" s="7" t="n">
        <v>10471</v>
      </c>
      <c r="P10" s="7" t="n">
        <v>10471</v>
      </c>
      <c r="Q10" s="7" t="n">
        <v>10469</v>
      </c>
      <c r="R10" s="7" t="n">
        <v>10466</v>
      </c>
      <c r="S10" s="7" t="n">
        <v>10463</v>
      </c>
      <c r="T10" s="7" t="n">
        <v>10460</v>
      </c>
      <c r="U10" s="7" t="n">
        <v>10413</v>
      </c>
      <c r="V10" s="7" t="n">
        <v>10371</v>
      </c>
      <c r="W10" s="7" t="n">
        <v>10312</v>
      </c>
      <c r="X10" s="7" t="n">
        <v>10247</v>
      </c>
      <c r="Y10" s="7" t="n">
        <v>10187</v>
      </c>
      <c r="Z10" s="7" t="n">
        <v>10128</v>
      </c>
      <c r="AA10" s="7" t="n">
        <v>10076</v>
      </c>
      <c r="AB10" s="7" t="n">
        <v>10028</v>
      </c>
      <c r="AC10" s="7" t="n">
        <v>10000</v>
      </c>
    </row>
    <row r="11">
      <c r="A11" s="4" t="inlineStr">
        <is>
          <t>ICE BofA US 3-Month Treasury Bill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Account Value</t>
        </is>
      </c>
      <c r="B13" s="5" t="n">
        <v>583042</v>
      </c>
      <c r="C13" s="5" t="n">
        <v>575532</v>
      </c>
      <c r="D13" s="5" t="n">
        <v>567872</v>
      </c>
      <c r="E13" s="5" t="n">
        <v>560580</v>
      </c>
      <c r="F13" s="5" t="n">
        <v>553081</v>
      </c>
      <c r="G13" s="5" t="n">
        <v>545607</v>
      </c>
      <c r="H13" s="5" t="n">
        <v>538818</v>
      </c>
      <c r="I13" s="5" t="n">
        <v>533048</v>
      </c>
      <c r="J13" s="5" t="n">
        <v>527728</v>
      </c>
      <c r="K13" s="5" t="n">
        <v>524708</v>
      </c>
      <c r="L13" s="5" t="n">
        <v>523951</v>
      </c>
      <c r="M13" s="5" t="n">
        <v>523649</v>
      </c>
      <c r="N13" s="5" t="n">
        <v>523600</v>
      </c>
      <c r="O13" s="5" t="n">
        <v>523572</v>
      </c>
      <c r="P13" s="5" t="n">
        <v>523554</v>
      </c>
      <c r="Q13" s="5" t="n">
        <v>523464</v>
      </c>
      <c r="R13" s="5" t="n">
        <v>523311</v>
      </c>
      <c r="S13" s="5" t="n">
        <v>523154</v>
      </c>
      <c r="T13" s="5" t="n">
        <v>522975</v>
      </c>
      <c r="U13" s="5" t="n">
        <v>520641</v>
      </c>
      <c r="V13" s="5" t="n">
        <v>518559</v>
      </c>
      <c r="W13" s="5" t="n">
        <v>515603</v>
      </c>
      <c r="X13" s="5" t="n">
        <v>512364</v>
      </c>
      <c r="Y13" s="5" t="n">
        <v>509356</v>
      </c>
      <c r="Z13" s="5" t="n">
        <v>506381</v>
      </c>
      <c r="AA13" s="5" t="n">
        <v>503823</v>
      </c>
      <c r="AB13" s="5" t="n">
        <v>501424</v>
      </c>
      <c r="AC13"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80 Months Ended</t>
        </is>
      </c>
    </row>
    <row r="2">
      <c r="B2" s="2" t="inlineStr">
        <is>
          <t>Oct. 31, 2024</t>
        </is>
      </c>
      <c r="C2" s="2" t="inlineStr">
        <is>
          <t>Oct. 31, 2024</t>
        </is>
      </c>
      <c r="D2" s="2" t="inlineStr">
        <is>
          <t>Oct. 31, 2024</t>
        </is>
      </c>
    </row>
    <row r="3">
      <c r="A3" s="4" t="inlineStr">
        <is>
          <t>Without Sales Load [Member] | C00019251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621</v>
      </c>
      <c r="C5" s="6" t="n">
        <v>0.034</v>
      </c>
      <c r="D5" s="6" t="n">
        <v>0.0268</v>
      </c>
    </row>
    <row r="6">
      <c r="A6" s="4" t="inlineStr">
        <is>
          <t>Without Sales Load [Member] | C00019251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64</v>
      </c>
      <c r="C8" s="6" t="n">
        <v>0.0357</v>
      </c>
      <c r="D8" s="6" t="n">
        <v>0.0282</v>
      </c>
    </row>
    <row r="9">
      <c r="A9" s="4" t="inlineStr">
        <is>
          <t>Bloomberg U.S. Aggregate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055</v>
      </c>
      <c r="C11" s="4" t="inlineStr">
        <is>
          <t>(0.23%)</t>
        </is>
      </c>
      <c r="D11" s="6" t="n">
        <v>0.0143</v>
      </c>
    </row>
    <row r="12">
      <c r="A12" s="4" t="inlineStr">
        <is>
          <t>Bloomberg U.S. Aggregate Bon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055</v>
      </c>
      <c r="C14" s="4" t="inlineStr">
        <is>
          <t>(0.23%)</t>
        </is>
      </c>
      <c r="D14" s="6" t="n">
        <v>0.0143</v>
      </c>
    </row>
    <row r="15">
      <c r="A15" s="4" t="inlineStr">
        <is>
          <t>ICE BofA US 3-Month Treasury Bill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542</v>
      </c>
      <c r="C17" s="6" t="n">
        <v>0.0237</v>
      </c>
      <c r="D17" s="6" t="n">
        <v>0.0232</v>
      </c>
    </row>
    <row r="18">
      <c r="A18" s="4" t="inlineStr">
        <is>
          <t>ICE BofA US 3-Month Treasury Bill Index</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542</v>
      </c>
      <c r="C20" s="6" t="n">
        <v>0.0237</v>
      </c>
      <c r="D20" s="6" t="n">
        <v>0.02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Oct. 31, 2024</t>
        </is>
      </c>
    </row>
    <row r="2">
      <c r="A2" s="4" t="inlineStr">
        <is>
          <t>C000192517 | U.S. Treasury Bills</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C000192517 | Kroger</t>
        </is>
      </c>
      <c r="B5" s="4" t="inlineStr">
        <is>
          <t xml:space="preserve"> </t>
        </is>
      </c>
    </row>
    <row r="6">
      <c r="A6" s="3" t="inlineStr">
        <is>
          <t>Holdings [Line Items]</t>
        </is>
      </c>
      <c r="B6" s="4" t="inlineStr">
        <is>
          <t xml:space="preserve"> </t>
        </is>
      </c>
    </row>
    <row r="7">
      <c r="A7" s="4" t="inlineStr">
        <is>
          <t>Percent of Net Asset Value</t>
        </is>
      </c>
      <c r="B7" s="6" t="n">
        <v>0.016</v>
      </c>
    </row>
    <row r="8">
      <c r="A8" s="4" t="inlineStr">
        <is>
          <t>C000192517 | U.S. Treasury Notes</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000192517 | DS Smith</t>
        </is>
      </c>
      <c r="B11" s="4" t="inlineStr">
        <is>
          <t xml:space="preserve"> </t>
        </is>
      </c>
    </row>
    <row r="12">
      <c r="A12" s="3" t="inlineStr">
        <is>
          <t>Holdings [Line Items]</t>
        </is>
      </c>
      <c r="B12" s="4" t="inlineStr">
        <is>
          <t xml:space="preserve"> </t>
        </is>
      </c>
    </row>
    <row r="13">
      <c r="A13" s="4" t="inlineStr">
        <is>
          <t>Percent of Net Asset Value</t>
        </is>
      </c>
      <c r="B13" s="6" t="n">
        <v>0.012</v>
      </c>
    </row>
    <row r="14">
      <c r="A14" s="4" t="inlineStr">
        <is>
          <t>C000192517 | Western Digital</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000192517 | Goodyear Tire &amp; Rubber</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000192517 | Live Nation Entertainment</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000192517 | Tenet Healthcare</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000192517 | William Morris Endeavor Entertainment</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C000192517 | Nexstar Media</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192517 | Corporate Bonds</t>
        </is>
      </c>
      <c r="B32" s="4" t="inlineStr">
        <is>
          <t xml:space="preserve"> </t>
        </is>
      </c>
    </row>
    <row r="33">
      <c r="A33" s="3" t="inlineStr">
        <is>
          <t>Holdings [Line Items]</t>
        </is>
      </c>
      <c r="B33" s="4" t="inlineStr">
        <is>
          <t xml:space="preserve"> </t>
        </is>
      </c>
    </row>
    <row r="34">
      <c r="A34" s="4" t="inlineStr">
        <is>
          <t>Percent of Net Asset Value</t>
        </is>
      </c>
      <c r="B34" s="6" t="n">
        <v>0.206</v>
      </c>
    </row>
    <row r="35">
      <c r="A35" s="4" t="inlineStr">
        <is>
          <t>C000192517 | Common Stocks</t>
        </is>
      </c>
      <c r="B35" s="4" t="inlineStr">
        <is>
          <t xml:space="preserve"> </t>
        </is>
      </c>
    </row>
    <row r="36">
      <c r="A36" s="3" t="inlineStr">
        <is>
          <t>Holdings [Line Items]</t>
        </is>
      </c>
      <c r="B36" s="4" t="inlineStr">
        <is>
          <t xml:space="preserve"> </t>
        </is>
      </c>
    </row>
    <row r="37">
      <c r="A37" s="4" t="inlineStr">
        <is>
          <t>Percent of Net Asset Value</t>
        </is>
      </c>
      <c r="B37" s="6" t="n">
        <v>0.131</v>
      </c>
    </row>
    <row r="38">
      <c r="A38" s="4" t="inlineStr">
        <is>
          <t>C000192517 | Bank Loans</t>
        </is>
      </c>
      <c r="B38" s="4" t="inlineStr">
        <is>
          <t xml:space="preserve"> </t>
        </is>
      </c>
    </row>
    <row r="39">
      <c r="A39" s="3" t="inlineStr">
        <is>
          <t>Holdings [Line Items]</t>
        </is>
      </c>
      <c r="B39" s="4" t="inlineStr">
        <is>
          <t xml:space="preserve"> </t>
        </is>
      </c>
    </row>
    <row r="40">
      <c r="A40" s="4" t="inlineStr">
        <is>
          <t>Percent of Net Asset Value</t>
        </is>
      </c>
      <c r="B40" s="6" t="n">
        <v>0.117</v>
      </c>
    </row>
    <row r="41">
      <c r="A41" s="4" t="inlineStr">
        <is>
          <t>C000192517 | Government Bonds</t>
        </is>
      </c>
      <c r="B41" s="4" t="inlineStr">
        <is>
          <t xml:space="preserve"> </t>
        </is>
      </c>
    </row>
    <row r="42">
      <c r="A42" s="3" t="inlineStr">
        <is>
          <t>Holdings [Line Items]</t>
        </is>
      </c>
      <c r="B42" s="4" t="inlineStr">
        <is>
          <t xml:space="preserve"> </t>
        </is>
      </c>
    </row>
    <row r="43">
      <c r="A43" s="4" t="inlineStr">
        <is>
          <t>Percent of Net Asset Value</t>
        </is>
      </c>
      <c r="B43" s="6" t="n">
        <v>0.111</v>
      </c>
    </row>
    <row r="44">
      <c r="A44" s="4" t="inlineStr">
        <is>
          <t>C000192517 | U.S. Treasury Obligations</t>
        </is>
      </c>
      <c r="B44" s="4" t="inlineStr">
        <is>
          <t xml:space="preserve"> </t>
        </is>
      </c>
    </row>
    <row r="45">
      <c r="A45" s="3" t="inlineStr">
        <is>
          <t>Holdings [Line Items]</t>
        </is>
      </c>
      <c r="B45" s="4" t="inlineStr">
        <is>
          <t xml:space="preserve"> </t>
        </is>
      </c>
    </row>
    <row r="46">
      <c r="A46" s="4" t="inlineStr">
        <is>
          <t>Percent of Net Asset Value</t>
        </is>
      </c>
      <c r="B46" s="6" t="n">
        <v>0.036</v>
      </c>
    </row>
    <row r="47">
      <c r="A47" s="4" t="inlineStr">
        <is>
          <t>C000192517 | U.S. Government Agency Obligations (Excluding Mortgage-Backed)</t>
        </is>
      </c>
      <c r="B47" s="4" t="inlineStr">
        <is>
          <t xml:space="preserve"> </t>
        </is>
      </c>
    </row>
    <row r="48">
      <c r="A48" s="3" t="inlineStr">
        <is>
          <t>Holdings [Line Items]</t>
        </is>
      </c>
      <c r="B48" s="4" t="inlineStr">
        <is>
          <t xml:space="preserve"> </t>
        </is>
      </c>
    </row>
    <row r="49">
      <c r="A49" s="4" t="inlineStr">
        <is>
          <t>Percent of Net Asset Value</t>
        </is>
      </c>
      <c r="B49" s="6" t="n">
        <v>0.021</v>
      </c>
    </row>
    <row r="50">
      <c r="A50" s="4" t="inlineStr">
        <is>
          <t>C000192517 | Asset-Backed Securities</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C000192517 | Convertible Bonds</t>
        </is>
      </c>
      <c r="B53" s="4" t="inlineStr">
        <is>
          <t xml:space="preserve"> </t>
        </is>
      </c>
    </row>
    <row r="54">
      <c r="A54" s="3" t="inlineStr">
        <is>
          <t>Holdings [Line Items]</t>
        </is>
      </c>
      <c r="B54" s="4" t="inlineStr">
        <is>
          <t xml:space="preserve"> </t>
        </is>
      </c>
    </row>
    <row r="55">
      <c r="A55" s="4" t="inlineStr">
        <is>
          <t>Percent of Net Asset Value</t>
        </is>
      </c>
      <c r="B55" s="8" t="n">
        <v>0.01</v>
      </c>
    </row>
    <row r="56">
      <c r="A56" s="4" t="inlineStr">
        <is>
          <t>C000192517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353</v>
      </c>
    </row>
    <row r="59">
      <c r="A59" s="4" t="inlineStr">
        <is>
          <t>C000192519 | U.S. Treasury Bills</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C000192519 | Kroger</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000192519 | U.S. Treasury Notes</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000192519 | DS Smith</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000192519 | Western Digital</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C000192519 | Goodyear Tire &amp; Rubber</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000192519 | Live Nation Entertainment</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C000192519 | Tenet Healthcare</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C000192519 | William Morris Endeavor Entertainment</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192519 | Nexstar Media</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000192519 | Corporate Bonds</t>
        </is>
      </c>
      <c r="B89" s="4" t="inlineStr">
        <is>
          <t xml:space="preserve"> </t>
        </is>
      </c>
    </row>
    <row r="90">
      <c r="A90" s="3" t="inlineStr">
        <is>
          <t>Holdings [Line Items]</t>
        </is>
      </c>
      <c r="B90" s="4" t="inlineStr">
        <is>
          <t xml:space="preserve"> </t>
        </is>
      </c>
    </row>
    <row r="91">
      <c r="A91" s="4" t="inlineStr">
        <is>
          <t>Percent of Net Asset Value</t>
        </is>
      </c>
      <c r="B91" s="6" t="n">
        <v>0.206</v>
      </c>
    </row>
    <row r="92">
      <c r="A92" s="4" t="inlineStr">
        <is>
          <t>C000192519 | Common Stocks</t>
        </is>
      </c>
      <c r="B92" s="4" t="inlineStr">
        <is>
          <t xml:space="preserve"> </t>
        </is>
      </c>
    </row>
    <row r="93">
      <c r="A93" s="3" t="inlineStr">
        <is>
          <t>Holdings [Line Items]</t>
        </is>
      </c>
      <c r="B93" s="4" t="inlineStr">
        <is>
          <t xml:space="preserve"> </t>
        </is>
      </c>
    </row>
    <row r="94">
      <c r="A94" s="4" t="inlineStr">
        <is>
          <t>Percent of Net Asset Value</t>
        </is>
      </c>
      <c r="B94" s="6" t="n">
        <v>0.131</v>
      </c>
    </row>
    <row r="95">
      <c r="A95" s="4" t="inlineStr">
        <is>
          <t>C000192519 | Bank Loans</t>
        </is>
      </c>
      <c r="B95" s="4" t="inlineStr">
        <is>
          <t xml:space="preserve"> </t>
        </is>
      </c>
    </row>
    <row r="96">
      <c r="A96" s="3" t="inlineStr">
        <is>
          <t>Holdings [Line Items]</t>
        </is>
      </c>
      <c r="B96" s="4" t="inlineStr">
        <is>
          <t xml:space="preserve"> </t>
        </is>
      </c>
    </row>
    <row r="97">
      <c r="A97" s="4" t="inlineStr">
        <is>
          <t>Percent of Net Asset Value</t>
        </is>
      </c>
      <c r="B97" s="6" t="n">
        <v>0.117</v>
      </c>
    </row>
    <row r="98">
      <c r="A98" s="4" t="inlineStr">
        <is>
          <t>C000192519 | Government Bonds</t>
        </is>
      </c>
      <c r="B98" s="4" t="inlineStr">
        <is>
          <t xml:space="preserve"> </t>
        </is>
      </c>
    </row>
    <row r="99">
      <c r="A99" s="3" t="inlineStr">
        <is>
          <t>Holdings [Line Items]</t>
        </is>
      </c>
      <c r="B99" s="4" t="inlineStr">
        <is>
          <t xml:space="preserve"> </t>
        </is>
      </c>
    </row>
    <row r="100">
      <c r="A100" s="4" t="inlineStr">
        <is>
          <t>Percent of Net Asset Value</t>
        </is>
      </c>
      <c r="B100" s="6" t="n">
        <v>0.111</v>
      </c>
    </row>
    <row r="101">
      <c r="A101" s="4" t="inlineStr">
        <is>
          <t>C000192519 | U.S. Treasury Obligations</t>
        </is>
      </c>
      <c r="B101" s="4" t="inlineStr">
        <is>
          <t xml:space="preserve"> </t>
        </is>
      </c>
    </row>
    <row r="102">
      <c r="A102" s="3" t="inlineStr">
        <is>
          <t>Holdings [Line Items]</t>
        </is>
      </c>
      <c r="B102" s="4" t="inlineStr">
        <is>
          <t xml:space="preserve"> </t>
        </is>
      </c>
    </row>
    <row r="103">
      <c r="A103" s="4" t="inlineStr">
        <is>
          <t>Percent of Net Asset Value</t>
        </is>
      </c>
      <c r="B103" s="6" t="n">
        <v>0.036</v>
      </c>
    </row>
    <row r="104">
      <c r="A104" s="4" t="inlineStr">
        <is>
          <t>C000192519 | U.S. Government Agency Obligations (Excluding Mortgage-Backed)</t>
        </is>
      </c>
      <c r="B104" s="4" t="inlineStr">
        <is>
          <t xml:space="preserve"> </t>
        </is>
      </c>
    </row>
    <row r="105">
      <c r="A105" s="3" t="inlineStr">
        <is>
          <t>Holdings [Line Items]</t>
        </is>
      </c>
      <c r="B105" s="4" t="inlineStr">
        <is>
          <t xml:space="preserve"> </t>
        </is>
      </c>
    </row>
    <row r="106">
      <c r="A106" s="4" t="inlineStr">
        <is>
          <t>Percent of Net Asset Value</t>
        </is>
      </c>
      <c r="B106" s="6" t="n">
        <v>0.021</v>
      </c>
    </row>
    <row r="107">
      <c r="A107" s="4" t="inlineStr">
        <is>
          <t>C000192519 | Asset-Backed Securities</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C000192519 | Convertible Bonds</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C000192519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3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50:35Z</dcterms:created>
  <dcterms:modified xmlns:dcterms="http://purl.org/dc/terms/" xmlns:xsi="http://www.w3.org/2001/XMLSchema-instance" xsi:type="dcterms:W3CDTF">2024-12-23T20:50:35Z</dcterms:modified>
</cp:coreProperties>
</file>